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rtin Marietta Materials, Inc.</t>
        </is>
      </c>
    </row>
    <row r="8">
      <c r="A8" s="4" t="inlineStr">
        <is>
          <t>Entity Central Index Key</t>
        </is>
      </c>
      <c r="B8" s="4" t="inlineStr">
        <is>
          <t>00009160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he Company is required to disclose in its Proxy Statement information that shows the relationship between “Compensation A S-K
Average Non-PEO ($) Average Non-PEO ($) Value of Initial Fixed $100
Year (1) Summary ($) Compensation (2),(3) ($) Total (7) ($) Peer Group (7) ($) Net Company (8) ($)
2022 12,784,251 6,452,731 (4) 2,438,871 1,415,556 (4) 123.76 133.61 866,740,000 1,617,010,000
2021 14,939,587 39,031,817 (5) 2,739,108 6,627,252 (5) 160.17 159.52 702,770,000 1,533,200,000
2020 12,818,588 12,254,009 (6) 2,618,321 2,456,130 (6) 102.59 121.61 721,050,000 1,392,820,000
(1) The PEO and NEOs included in the above compensation columns reflect the following:
Year PEO NEOs
2022 C. Howard Nye James A. J. Nickolas, Roselyn R. Bar, Craig M. LaTorre, John P. Mohr
2021 C. Howard Nye James A. J. Nickolas, Roselyn R. Bar, Craig M. LaTorre, John P. Mohr
2020 C. Howard Nye James A. J. Nickolas, Roselyn R. Bar, Daniel L. Grant, Craig M. LaTorre
(2) The dollar amounts reported for our PEO and NEOs under “Compensation Actually Paid” represent the amount of “Compensation Actually Paid” to the PEO and NEOs, as computed in accordance with Item 402(v) of Regulation S-K.
(3) For the portion of “Compensation Actually Paid” that is based on year-end
(4) 2022 “Compensation Actually Paid” to the PEO and the average “Compensation Actually Paid” to the NEOs reflect the following adjustments from Total Compensation reported in the Summary Compensation Table:
PEO Average for non-PEO NEOs
Total Reported in 2022 Summary Compensation Table (SCT) 12,784,251 2,438,871
Less, Value of Stock Awards Reported in SCT (7,316,720 ) (1,163,264 )
Less, Change in Pension Value and Non-Qualified (1,266,898 ) (54,879 )
Plus, Pension Service Cost 755,392 206,170
Plus, Year-End 10,862,136 1,517,952
Plus, Change in Fair Value of Prior Year Awards that are Unvested and Outstanding (4,734,115 ) (759,106 )
Plus, FMV of Awards Granted this Year and that Vested this Year – 5,668
Plus, Change in Fair Value (from Prior Year-End) (4,631,315 ) (775,856 )
Less, Prior Year Fair Value of Prior Year Awards that Failed to Vest this Year – –
Total Adjustments (6,331,520 ) (1,023,315 )
“Compensation Actually Paid” for Fiscal Year 2022 6,452,731 1,415,556
(5) 2021 “Compensation Actually Paid” to the PEO and the average “Compensation Actually Paid” to the NEOs reflect the following adjustments from Total Compensation reported in the Summary Compensation Table:
PEO Average for non-PEO NEOs
Total Reported in 2021 Summary Compensation Table (SCT) 14,939,587 2,739,108
Less, Value of Stock Awards Reported in SCT (8,485,027 ) (1,049,624 )
Less, Change in Pension Value and Non-Qualified (2,873,669 ) (458,500 )
Plus, Pension Service Cost 885,742 227,889
Plus, Year-End 18,489,038 2,348,282
Plus, Change in Fair Value of Prior Year Awards that are Unvested and Outstanding 9,249,830 1,789,807
Plus, FMV of Awards Granted this Year and that Vested this Year – 7,091
Plus, Change in Fair Value (from Prior Year-End) 6,826,316 1,023,199
Less, Prior Year Fair Value of Prior Year Awards that Failed to Vest this Year – –
Total Adjustments 24,092,230 3,888,144
“Compensation Actually Paid” for Fiscal Year 2021 39,031,817 6,627,252
(6) 2020 “Compensation Actually Paid” to the PEO and the average “Compensation Actually Paid” to the NEOs reflect the following adjustments from Total Compensation reported in the Summary Compensation Table:
PEO Average for non-PEO NEOs
Total Reported in 2020 Summary Compensation Table (SCT) 12,818,588 2,618,321
Less, Value of Stock Awards Reported in SCT (6,751,124 ) (849,090 )
Less, Change in Pension Value and Non-Qualified (3,172,259 ) (616,977 )
Plus, Pension Service Cost 692,201 171,534
Plus, Year-End 9,412,921 1,210,308
Plus, Change in Fair Value of Prior Year Awards that are Unvested and Outstanding 66,908 19,950
Plus, FMV of Awards Granted this Year and that Vested this Year – 7,241
Plus, Change in Fair Value (from Prior Year-End) (813,226 ) (105,157 )
Less, Prior Year Fair Value of Prior Year Awards that Failed to Vest this Year – –
Total Adjustments (564,579 ) (162,191 )
“Compensation Actually Paid” for Fiscal Year 2020 12,254,009 2,456,130
(7) Company and Peer Group TSR reflects the Company’s peer group (S&amp;P 500 Materials Index) as reflected in our Annual Report on Form 10-K S-K
(8) Consolidated earnings before interest; income taxes; depreciation, depletion and amortization; earnings/loss from nonconsolidated equity affiliates; acquisition and integration expenses; the impact of selling acquired inventory after its markup to fair value as part of acquisition accounting; and the nonrecurring gain on the divestiture of certain ready mixed concrete operations (Adjusted EBITDA) is an indicator used by the Company and investors to evaluate the Company’s operating performance from period to period. Adjusted EBITDA was selected as the 2022 “Company-Selected Measure” as defined in Item 402(v). Please see Appendix B for a reconciliation of non-GAAP</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1) The PEO and NEOs included in the above compensation columns reflect the following:
Year PEO NEOs
2022 C. Howard Nye James A. J. Nickolas, Roselyn R. Bar, Craig M. LaTorre, John P. Mohr
2021 C. Howard Nye James A. J. Nickolas, Roselyn R. Bar, Craig M. LaTorre, John P. Mohr
2020 C. Howard Nye James A. J. Nickolas, Roselyn R. Bar, Daniel L. Grant, Craig M. LaTorre</t>
        </is>
      </c>
      <c r="C6" s="4" t="inlineStr">
        <is>
          <t xml:space="preserve"> </t>
        </is>
      </c>
      <c r="D6" s="4" t="inlineStr">
        <is>
          <t xml:space="preserve"> </t>
        </is>
      </c>
    </row>
    <row r="7">
      <c r="A7" s="4" t="inlineStr">
        <is>
          <t>Peer Group Issuers, Footnote [Text Block]</t>
        </is>
      </c>
      <c r="B7" s="4" t="inlineStr">
        <is>
          <t>(7) Company and Peer Group TSR reflects the Company’s peer group (S&amp;P 500 Materials Index) as reflected in our Annual Report on Form 10-K S-K</t>
        </is>
      </c>
      <c r="C7" s="4" t="inlineStr">
        <is>
          <t xml:space="preserve"> </t>
        </is>
      </c>
      <c r="D7" s="4" t="inlineStr">
        <is>
          <t xml:space="preserve"> </t>
        </is>
      </c>
    </row>
    <row r="8">
      <c r="A8" s="4" t="inlineStr">
        <is>
          <t>PEO Total Compensation Amount</t>
        </is>
      </c>
      <c r="B8" s="5" t="n">
        <v>12784251</v>
      </c>
      <c r="C8" s="5" t="n">
        <v>14939587</v>
      </c>
      <c r="D8" s="5" t="n">
        <v>12818588</v>
      </c>
    </row>
    <row r="9">
      <c r="A9" s="4" t="inlineStr">
        <is>
          <t>PEO Actually Paid Compensation Amount</t>
        </is>
      </c>
      <c r="B9" s="5" t="n">
        <v>6452731</v>
      </c>
      <c r="C9" s="6" t="n">
        <v>39031817</v>
      </c>
      <c r="D9" s="6" t="n">
        <v>12254009</v>
      </c>
    </row>
    <row r="10">
      <c r="A10" s="4" t="inlineStr">
        <is>
          <t>Adjustment To PEO Compensation, Footnote [Text Block]</t>
        </is>
      </c>
      <c r="B10" s="4" t="inlineStr">
        <is>
          <t xml:space="preserve">(4) 2022 “Compensation Actually Paid” to the PEO and the average “Compensation Actually Paid” to the NEOs reflect the following adjustments from Total Compensation reported in the Summary Compensation Table:
PEO Average for non-PEO NEOs
Total Reported in 2022 Summary Compensation Table (SCT) 12,784,251 2,438,871
Less, Value of Stock Awards Reported in SCT (7,316,720 ) (1,163,264 )
Less, Change in Pension Value and Non-Qualified (1,266,898 ) (54,879 )
Plus, Pension Service Cost 755,392 206,170
Plus, Year-End 10,862,136 1,517,952
Plus, Change in Fair Value of Prior Year Awards that are Unvested and Outstanding (4,734,115 ) (759,106 )
Plus, FMV of Awards Granted this Year and that Vested this Year – 5,668
Plus, Change in Fair Value (from Prior Year-End) (4,631,315 ) (775,856 )
Less, Prior Year Fair Value of Prior Year Awards that Failed to Vest this Year – –
Total Adjustments (6,331,520 ) (1,023,315 )
“Compensation Actually Paid” for Fiscal Year 2022 6,452,731 1,415,556
(5) 2021 “Compensation Actually Paid” to the PEO and the average “Compensation Actually Paid” to the NEOs reflect the following adjustments from Total Compensation reported in the Summary Compensation Table:
PEO Average for non-PEO NEOs
Total Reported in 2021 Summary Compensation Table (SCT) 14,939,587 2,739,108
Less, Value of Stock Awards Reported in SCT (8,485,027 ) (1,049,624 )
Less, Change in Pension Value and Non-Qualified (2,873,669 ) (458,500 )
Plus, Pension Service Cost 885,742 227,889
Plus, Year-End 18,489,038 2,348,282
Plus, Change in Fair Value of Prior Year Awards that are Unvested and Outstanding 9,249,830 1,789,807
Plus, FMV of Awards Granted this Year and that Vested this Year – 7,091
Plus, Change in Fair Value (from Prior Year-End) 6,826,316 1,023,199
Less, Prior Year Fair Value of Prior Year Awards that Failed to Vest this Year – –
Total Adjustments 24,092,230 3,888,144
“Compensation Actually Paid” for Fiscal Year 2021 39,031,817 6,627,252
(6) 2020 “Compensation Actually Paid” to the PEO and the average “Compensation Actually Paid” to the NEOs reflect the following adjustments from Total Compensation reported in the Summary Compensation Table:
PEO Average for non-PEO NEOs
Total Reported in 2020 Summary Compensation Table (SCT) 12,818,588 2,618,321
Less, Value of Stock Awards Reported in SCT (6,751,124 ) (849,090 )
Less, Change in Pension Value and Non-Qualified (3,172,259 ) (616,977 )
Plus, Pension Service Cost 692,201 171,534
Plus, Year-End 9,412,921 1,210,308
Plus, Change in Fair Value of Prior Year Awards that are Unvested and Outstanding 66,908 19,950
Plus, FMV of Awards Granted this Year and that Vested this Year – 7,241
Plus, Change in Fair Value (from Prior Year-End) (813,226 ) (105,157 )
Less, Prior Year Fair Value of Prior Year Awards that Failed to Vest this Year – –
Total Adjustments (564,579 ) (162,191 )
“Compensation Actually Paid” for Fiscal Year 2020 12,254,009 2,456,130 </t>
        </is>
      </c>
      <c r="C10" s="4" t="inlineStr">
        <is>
          <t xml:space="preserve"> </t>
        </is>
      </c>
      <c r="D10" s="4" t="inlineStr">
        <is>
          <t xml:space="preserve"> </t>
        </is>
      </c>
    </row>
    <row r="11">
      <c r="A11" s="4" t="inlineStr">
        <is>
          <t>Non-PEO NEO Average Total Compensation Amount</t>
        </is>
      </c>
      <c r="B11" s="5" t="n">
        <v>2438871</v>
      </c>
      <c r="C11" s="6" t="n">
        <v>2739108</v>
      </c>
      <c r="D11" s="6" t="n">
        <v>2618321</v>
      </c>
    </row>
    <row r="12">
      <c r="A12" s="4" t="inlineStr">
        <is>
          <t>Non-PEO NEO Average Compensation Actually Paid Amount</t>
        </is>
      </c>
      <c r="B12" s="5" t="n">
        <v>1415556</v>
      </c>
      <c r="C12" s="6" t="n">
        <v>6627252</v>
      </c>
      <c r="D12" s="6" t="n">
        <v>2456130</v>
      </c>
    </row>
    <row r="13">
      <c r="A13" s="4" t="inlineStr">
        <is>
          <t>Adjustment to Non-PEO NEO Compensation Footnote [Text Block]</t>
        </is>
      </c>
      <c r="B13" s="4" t="inlineStr">
        <is>
          <t xml:space="preserve">(4) 2022 “Compensation Actually Paid” to the PEO and the average “Compensation Actually Paid” to the NEOs reflect the following adjustments from Total Compensation reported in the Summary Compensation Table:
PEO Average for non-PEO NEOs
Total Reported in 2022 Summary Compensation Table (SCT) 12,784,251 2,438,871
Less, Value of Stock Awards Reported in SCT (7,316,720 ) (1,163,264 )
Less, Change in Pension Value and Non-Qualified (1,266,898 ) (54,879 )
Plus, Pension Service Cost 755,392 206,170
Plus, Year-End 10,862,136 1,517,952
Plus, Change in Fair Value of Prior Year Awards that are Unvested and Outstanding (4,734,115 ) (759,106 )
Plus, FMV of Awards Granted this Year and that Vested this Year – 5,668
Plus, Change in Fair Value (from Prior Year-End) (4,631,315 ) (775,856 )
Less, Prior Year Fair Value of Prior Year Awards that Failed to Vest this Year – –
Total Adjustments (6,331,520 ) (1,023,315 )
“Compensation Actually Paid” for Fiscal Year 2022 6,452,731 1,415,556
(5) 2021 “Compensation Actually Paid” to the PEO and the average “Compensation Actually Paid” to the NEOs reflect the following adjustments from Total Compensation reported in the Summary Compensation Table:
PEO Average for non-PEO NEOs
Total Reported in 2021 Summary Compensation Table (SCT) 14,939,587 2,739,108
Less, Value of Stock Awards Reported in SCT (8,485,027 ) (1,049,624 )
Less, Change in Pension Value and Non-Qualified (2,873,669 ) (458,500 )
Plus, Pension Service Cost 885,742 227,889
Plus, Year-End 18,489,038 2,348,282
Plus, Change in Fair Value of Prior Year Awards that are Unvested and Outstanding 9,249,830 1,789,807
Plus, FMV of Awards Granted this Year and that Vested this Year – 7,091
Plus, Change in Fair Value (from Prior Year-End) 6,826,316 1,023,199
Less, Prior Year Fair Value of Prior Year Awards that Failed to Vest this Year – –
Total Adjustments 24,092,230 3,888,144
“Compensation Actually Paid” for Fiscal Year 2021 39,031,817 6,627,252
(6) 2020 “Compensation Actually Paid” to the PEO and the average “Compensation Actually Paid” to the NEOs reflect the following adjustments from Total Compensation reported in the Summary Compensation Table:
PEO Average for non-PEO NEOs
Total Reported in 2020 Summary Compensation Table (SCT) 12,818,588 2,618,321
Less, Value of Stock Awards Reported in SCT (6,751,124 ) (849,090 )
Less, Change in Pension Value and Non-Qualified (3,172,259 ) (616,977 )
Plus, Pension Service Cost 692,201 171,534
Plus, Year-End 9,412,921 1,210,308
Plus, Change in Fair Value of Prior Year Awards that are Unvested and Outstanding 66,908 19,950
Plus, FMV of Awards Granted this Year and that Vested this Year – 7,241
Plus, Change in Fair Value (from Prior Year-End) (813,226 ) (105,157 )
Less, Prior Year Fair Value of Prior Year Awards that Failed to Vest this Year – –
Total Adjustments (564,579 ) (162,191 )
“Compensation Actually Paid” for Fiscal Year 2020 12,254,009 2,456,130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Financial Performance Measures The following table lists on an unranked basis the three financial performance measures that, in the Company’s assessment represent the most important performance measures used to link “Compensation Actually Paid” for our NEOs to Company performance for 2022.
Adjusted EBITDA
rTSR
Total Revenues</t>
        </is>
      </c>
      <c r="C18" s="4" t="inlineStr">
        <is>
          <t xml:space="preserve"> </t>
        </is>
      </c>
      <c r="D18" s="4" t="inlineStr">
        <is>
          <t xml:space="preserve"> </t>
        </is>
      </c>
    </row>
    <row r="19">
      <c r="A19" s="4" t="inlineStr">
        <is>
          <t>Total Shareholder Return Amount</t>
        </is>
      </c>
      <c r="B19" s="7" t="n">
        <v>123.76</v>
      </c>
      <c r="C19" s="8" t="n">
        <v>160.17</v>
      </c>
      <c r="D19" s="8" t="n">
        <v>102.59</v>
      </c>
    </row>
    <row r="20">
      <c r="A20" s="4" t="inlineStr">
        <is>
          <t>Peer Group Total Shareholder Return Amount</t>
        </is>
      </c>
      <c r="B20" s="8" t="n">
        <v>133.61</v>
      </c>
      <c r="C20" s="8" t="n">
        <v>159.52</v>
      </c>
      <c r="D20" s="8" t="n">
        <v>121.61</v>
      </c>
    </row>
    <row r="21">
      <c r="A21" s="4" t="inlineStr">
        <is>
          <t>Net Income (Loss)</t>
        </is>
      </c>
      <c r="B21" s="5" t="n">
        <v>866740000</v>
      </c>
      <c r="C21" s="5" t="n">
        <v>702770000</v>
      </c>
      <c r="D21" s="5" t="n">
        <v>721050000</v>
      </c>
    </row>
    <row r="22">
      <c r="A22" s="4" t="inlineStr">
        <is>
          <t>Company Selected Measure Amount</t>
        </is>
      </c>
      <c r="B22" s="6" t="n">
        <v>1617010000</v>
      </c>
      <c r="C22" s="6" t="n">
        <v>1533200000</v>
      </c>
      <c r="D22" s="6" t="n">
        <v>1392820000</v>
      </c>
    </row>
    <row r="23">
      <c r="A23" s="4" t="inlineStr">
        <is>
          <t>PEO Name</t>
        </is>
      </c>
      <c r="B23" s="4" t="inlineStr">
        <is>
          <t>C. Howard Nye</t>
        </is>
      </c>
      <c r="C23" s="4" t="inlineStr">
        <is>
          <t xml:space="preserve"> </t>
        </is>
      </c>
      <c r="D23" s="4" t="inlineStr">
        <is>
          <t xml:space="preserve"> </t>
        </is>
      </c>
    </row>
    <row r="24">
      <c r="A24" s="4" t="inlineStr">
        <is>
          <t>Stock Price</t>
        </is>
      </c>
      <c r="B24" s="7" t="n">
        <v>337.97</v>
      </c>
      <c r="C24" s="7" t="n">
        <v>440.52</v>
      </c>
      <c r="D24" s="7" t="n">
        <v>283.97</v>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BITDA</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TSR</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Total Revenues</t>
        </is>
      </c>
      <c r="C33" s="4" t="inlineStr">
        <is>
          <t xml:space="preserve"> </t>
        </is>
      </c>
      <c r="D33" s="4" t="inlineStr">
        <is>
          <t xml:space="preserve"> </t>
        </is>
      </c>
    </row>
    <row r="34">
      <c r="A34" s="4" t="inlineStr">
        <is>
          <t>PEO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6331520</v>
      </c>
      <c r="C36" s="5" t="n">
        <v>24092230</v>
      </c>
      <c r="D36" s="5" t="n">
        <v>-564579</v>
      </c>
    </row>
    <row r="37">
      <c r="A37" s="4" t="inlineStr">
        <is>
          <t>PEO [Member] | Value of Stock Awards Reported in SCT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7316720</v>
      </c>
      <c r="C39" s="6" t="n">
        <v>-8485027</v>
      </c>
      <c r="D39" s="6" t="n">
        <v>-6751124</v>
      </c>
    </row>
    <row r="40">
      <c r="A40" s="4" t="inlineStr">
        <is>
          <t>PEO [Member] | Change in Pension Value and NonQualified Deferred Compensation Earnings in SCT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266898</v>
      </c>
      <c r="C42" s="6" t="n">
        <v>-2873669</v>
      </c>
      <c r="D42" s="6" t="n">
        <v>-3172259</v>
      </c>
    </row>
    <row r="43">
      <c r="A43" s="4" t="inlineStr">
        <is>
          <t>PEO [Member] | Pension Service Cost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755392</v>
      </c>
      <c r="C45" s="6" t="n">
        <v>885742</v>
      </c>
      <c r="D45" s="6" t="n">
        <v>692201</v>
      </c>
    </row>
    <row r="46">
      <c r="A46" s="4" t="inlineStr">
        <is>
          <t>PEO [Member] | YearEnd Value of Awards Granted in Fiscal Year that are Unvested and Outstanding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0862136</v>
      </c>
      <c r="C48" s="6" t="n">
        <v>18489038</v>
      </c>
      <c r="D48" s="6" t="n">
        <v>9412921</v>
      </c>
    </row>
    <row r="49">
      <c r="A49" s="4" t="inlineStr">
        <is>
          <t>PEO [Member] | Change in Fair Value of Prior Year Awards that are Unvested and Outstanding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734115</v>
      </c>
      <c r="C51" s="6" t="n">
        <v>9249830</v>
      </c>
      <c r="D51" s="6" t="n">
        <v>66908</v>
      </c>
    </row>
    <row r="52">
      <c r="A52" s="4" t="inlineStr">
        <is>
          <t>PEO [Member] | FMV of Awards Granted this Year and that Vested this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Member] | Change in Fair Value (from Prior YearEnd) of Prior Year Awards that Vested this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631315</v>
      </c>
      <c r="C57" s="6" t="n">
        <v>6826316</v>
      </c>
      <c r="D57" s="6" t="n">
        <v>-813226</v>
      </c>
    </row>
    <row r="58">
      <c r="A58" s="4" t="inlineStr">
        <is>
          <t>PEO [Member] | Prior Year Fair Value of Prior Year Awards that Failed to Vest this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Non-PEO NEO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023315</v>
      </c>
      <c r="C63" s="6" t="n">
        <v>3888144</v>
      </c>
      <c r="D63" s="6" t="n">
        <v>-162191</v>
      </c>
    </row>
    <row r="64">
      <c r="A64" s="4" t="inlineStr">
        <is>
          <t>Non-PEO NEO [Member] | Value of Stock Awards Reported in SCT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163264</v>
      </c>
      <c r="C66" s="6" t="n">
        <v>-1049624</v>
      </c>
      <c r="D66" s="6" t="n">
        <v>-849090</v>
      </c>
    </row>
    <row r="67">
      <c r="A67" s="4" t="inlineStr">
        <is>
          <t>Non-PEO NEO [Member] | Change in Pension Value and NonQualified Deferred Compensation Earnings in SCT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54879</v>
      </c>
      <c r="C69" s="6" t="n">
        <v>-458500</v>
      </c>
      <c r="D69" s="6" t="n">
        <v>-616977</v>
      </c>
    </row>
    <row r="70">
      <c r="A70" s="4" t="inlineStr">
        <is>
          <t>Non-PEO NEO [Member] | Pension Service Cost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06170</v>
      </c>
      <c r="C72" s="6" t="n">
        <v>227889</v>
      </c>
      <c r="D72" s="6" t="n">
        <v>171534</v>
      </c>
    </row>
    <row r="73">
      <c r="A73" s="4" t="inlineStr">
        <is>
          <t>Non-PEO NEO [Member] | YearEnd Value of Awards Granted in Fiscal Year that are Unvested and Outstanding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517952</v>
      </c>
      <c r="C75" s="6" t="n">
        <v>2348282</v>
      </c>
      <c r="D75" s="6" t="n">
        <v>1210308</v>
      </c>
    </row>
    <row r="76">
      <c r="A76" s="4" t="inlineStr">
        <is>
          <t>Non-PEO NEO [Member] | Change in Fair Value of Prior Year Awards that are Unvested and Outstanding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759106</v>
      </c>
      <c r="C78" s="6" t="n">
        <v>1789807</v>
      </c>
      <c r="D78" s="6" t="n">
        <v>19950</v>
      </c>
    </row>
    <row r="79">
      <c r="A79" s="4" t="inlineStr">
        <is>
          <t>Non-PEO NEO [Member] | FMV of Awards Granted this Year and that Vested this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5668</v>
      </c>
      <c r="C81" s="6" t="n">
        <v>7091</v>
      </c>
      <c r="D81" s="6" t="n">
        <v>7241</v>
      </c>
    </row>
    <row r="82">
      <c r="A82" s="4" t="inlineStr">
        <is>
          <t>Non-PEO NEO [Member] | Change in Fair Value (from Prior YearEnd) of Prior Year Awards that Vested this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775856</v>
      </c>
      <c r="C84" s="6" t="n">
        <v>1023199</v>
      </c>
      <c r="D84" s="6" t="n">
        <v>-105157</v>
      </c>
    </row>
    <row r="85">
      <c r="A85" s="4" t="inlineStr">
        <is>
          <t>Non-PEO NEO [Member] | Prior Year Fair Value of Prior Year Awards that Failed to Vest this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5" t="n">
        <v>0</v>
      </c>
      <c r="C87" s="5" t="n">
        <v>0</v>
      </c>
      <c r="D8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01:51:13Z</dcterms:created>
  <dcterms:modified xmlns:dcterms="http://purl.org/dc/terms/" xmlns:xsi="http://www.w3.org/2001/XMLSchema-instance" xsi:type="dcterms:W3CDTF">2023-04-14T01:51:13Z</dcterms:modified>
</cp:coreProperties>
</file>